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hareholders' Equity" sheetId="8" r:id="rId8"/>
    <s:sheet name="Earnings per Share" sheetId="9" r:id="rId9"/>
    <s:sheet name="Commitments and Contingencies" sheetId="10" r:id="rId10"/>
    <s:sheet name="Basis of Presentation (Policies" sheetId="11" r:id="rId11"/>
    <s:sheet name="Earnings per Share (Tables)" sheetId="12" r:id="rId12"/>
    <s:sheet name="Shareholders' Equity - Addition" sheetId="13" r:id="rId13"/>
    <s:sheet name="Earnings Per Share - Calculatio" sheetId="14" r:id="rId14"/>
    <s:sheet name="Earnings Per Share - Additional" sheetId="15" r:id="rId15"/>
    <s:sheet name="Commitments and Contingencies -" sheetId="16" r:id="rId16"/>
  </s:sheets>
  <s:definedNames/>
  <s:calcPr calcId="124519" calcMode="auto" fullCalcOnLoad="1"/>
</s:workbook>
</file>

<file path=xl/sharedStrings.xml><?xml version="1.0" encoding="utf-8"?>
<sst xmlns="http://schemas.openxmlformats.org/spreadsheetml/2006/main" uniqueCount="164">
  <si>
    <t>Document and Entity Information - shares</t>
  </si>
  <si>
    <t>6 Months Ended</t>
  </si>
  <si>
    <t>Jul. 30, 2016</t>
  </si>
  <si>
    <t>Aug. 29, 2016</t>
  </si>
  <si>
    <t>Document And Entity Information [Abstract]</t>
  </si>
  <si>
    <t>Document Type</t>
  </si>
  <si>
    <t>10-Q</t>
  </si>
  <si>
    <t>Amendment Flag</t>
  </si>
  <si>
    <t>false</t>
  </si>
  <si>
    <t>Document Period End Date</t>
  </si>
  <si>
    <t>Jul. 30,
		2016</t>
  </si>
  <si>
    <t>Document Fiscal Year Focus</t>
  </si>
  <si>
    <t>Document Fiscal Period Focus</t>
  </si>
  <si>
    <t>Q2</t>
  </si>
  <si>
    <t>Trading Symbol</t>
  </si>
  <si>
    <t>SMRT</t>
  </si>
  <si>
    <t>Entity Registrant Name</t>
  </si>
  <si>
    <t>STEIN MART INC</t>
  </si>
  <si>
    <t>Entity Central Index Key</t>
  </si>
  <si>
    <t>Current Fiscal Year End Date</t>
  </si>
  <si>
    <t>--01-28</t>
  </si>
  <si>
    <t>Entity Filer Category</t>
  </si>
  <si>
    <t>Accelerated Filer</t>
  </si>
  <si>
    <t>Entity Common Stock, Shares Outstanding</t>
  </si>
  <si>
    <t>Condensed Consolidated Balance Sheets (Unaudited) - USD ($) $ in Thousands</t>
  </si>
  <si>
    <t>Jan. 30, 2016</t>
  </si>
  <si>
    <t>Aug. 01, 2015</t>
  </si>
  <si>
    <t>Current assets:</t>
  </si>
  <si>
    <t>Cash and cash equivalents</t>
  </si>
  <si>
    <t>Inventories</t>
  </si>
  <si>
    <t>Prepaid expenses and other current assets</t>
  </si>
  <si>
    <t>Total current assets</t>
  </si>
  <si>
    <t>Property and equipment, net of accumulated depreciation and amortization of $205,195, $190,952 and $178,654, respectively</t>
  </si>
  <si>
    <t>Other assets</t>
  </si>
  <si>
    <t>Total assets</t>
  </si>
  <si>
    <t>Current liabilities:</t>
  </si>
  <si>
    <t>Accounts payable</t>
  </si>
  <si>
    <t>Current portion of long-term debt</t>
  </si>
  <si>
    <t>Accrued expenses and other current liabilities</t>
  </si>
  <si>
    <t>Total current liabilities</t>
  </si>
  <si>
    <t>Long-term debt, net of current portion</t>
  </si>
  <si>
    <t>Deferred rent</t>
  </si>
  <si>
    <t>Other liabilities</t>
  </si>
  <si>
    <t>Total liabilities</t>
  </si>
  <si>
    <t>COMMITMENTS AND CONTINGENCIES</t>
  </si>
  <si>
    <t xml:space="preserve"> </t>
  </si>
  <si>
    <t>Shareholders' equity:</t>
  </si>
  <si>
    <t>Preferred stock - $0.01 par value, 1,000,000 shares authorized; no shares issued or outstanding</t>
  </si>
  <si>
    <t>Common stock - $0.01 par value; 100,000,000 shares authorized; 46,848,195, 45,814,583 and 45,702,328 shares issued and outstanding, respectively</t>
  </si>
  <si>
    <t>Additional paid-in capital</t>
  </si>
  <si>
    <t>Retained earnings</t>
  </si>
  <si>
    <t>Accumulated other comprehensive loss</t>
  </si>
  <si>
    <t>Total shareholders' equity</t>
  </si>
  <si>
    <t>Total liabilities and shareholders' equity</t>
  </si>
  <si>
    <t>Condensed Consolidated Balance Sheets (Unaudited) (Parenthetical) - USD ($) $ in Thousands</t>
  </si>
  <si>
    <t>Statement of Financial Position [Abstract]</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shares in Thousands, $ in Thousands</t>
  </si>
  <si>
    <t>3 Months Ended</t>
  </si>
  <si>
    <t>Income Statement [Abstract]</t>
  </si>
  <si>
    <t>Net sales</t>
  </si>
  <si>
    <t>Cost of merchandise sold</t>
  </si>
  <si>
    <t>Gross profit</t>
  </si>
  <si>
    <t>Selling, general and administrative expenses</t>
  </si>
  <si>
    <t>Operating income</t>
  </si>
  <si>
    <t>Interest expense, net</t>
  </si>
  <si>
    <t>Income before income taxes</t>
  </si>
  <si>
    <t>Income tax expense</t>
  </si>
  <si>
    <t>Net income</t>
  </si>
  <si>
    <t>Net income per share:</t>
  </si>
  <si>
    <t>Basic</t>
  </si>
  <si>
    <t>Diluted</t>
  </si>
  <si>
    <t>Weighted-average shares outstanding:</t>
  </si>
  <si>
    <t>Dividends declared per common share</t>
  </si>
  <si>
    <t>Condensed Consolidated Statements of Comprehensive Income (Unaudited) - USD ($) $ in Thousands</t>
  </si>
  <si>
    <t>Statement of Comprehensive Income [Abstract]</t>
  </si>
  <si>
    <t>Other comprehensive income, net of tax:</t>
  </si>
  <si>
    <t>Amounts reclassified from accumulated other comprehensive income</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t>
  </si>
  <si>
    <t>Store closing charges</t>
  </si>
  <si>
    <t>Loss on disposal of property and equipment</t>
  </si>
  <si>
    <t>Deferred income taxes</t>
  </si>
  <si>
    <t>Tax (expense) benefit from equity issuances</t>
  </si>
  <si>
    <t>Excess tax benefits from share-based compensation</t>
  </si>
  <si>
    <t>Changes in assets and liabilities:</t>
  </si>
  <si>
    <t>Net cash provided by operating activities</t>
  </si>
  <si>
    <t>Cash flow from investing activity:</t>
  </si>
  <si>
    <t>Net acquisition of property and equipment</t>
  </si>
  <si>
    <t>Net cash used in investing activity</t>
  </si>
  <si>
    <t>Cash flows from financing activities:</t>
  </si>
  <si>
    <t>Proceeds from borrowings</t>
  </si>
  <si>
    <t>Repayments of debt</t>
  </si>
  <si>
    <t>Debt issuance costs</t>
  </si>
  <si>
    <t>Cash dividends paid</t>
  </si>
  <si>
    <t>Proceeds from exercise of stock options and other</t>
  </si>
  <si>
    <t>Repurchase of common stock</t>
  </si>
  <si>
    <t>Net cash used in financing activities</t>
  </si>
  <si>
    <t>Net decrease in cash and cash equivalents</t>
  </si>
  <si>
    <t>Cash and cash equivalents at beginning of year</t>
  </si>
  <si>
    <t>Cash and cash equivalents at end of period</t>
  </si>
  <si>
    <t>Supplemental disclosures of cash flow information:</t>
  </si>
  <si>
    <t>Income taxes paid</t>
  </si>
  <si>
    <t>Interest paid</t>
  </si>
  <si>
    <t>Purchases of property and equipment included in accounts payable, accrued expenses and other current liabilities at the end of the period</t>
  </si>
  <si>
    <t>Basis of Presentation</t>
  </si>
  <si>
    <t>Organization, Consolidation and Presentation of Financial Statements [Abstract]</t>
  </si>
  <si>
    <t xml:space="preserve">1.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our opinion, all adjustments (consisting primarily of normal and
recurring adjustments) considered necessary for a fair presentation
have been included. Due to the seasonality of our business, results
for any quarter are not necessarily indicative of the results that
may be achieved for a full fiscal year. These unaudited condensed
consolidated financial statements should be read in conjunction
with the audited consolidated financial statements included in our
Annual Report on Form 10-K for the year ended January 30, 2016,
filed with the Securities and Exchange Commission
(“SEC”) on April 11, 2016.
As used herein, the terms “we,” “our,”
“us” and “Stein Mart” refer to Stein Mart,
Inc. and its wholly-owned subsidiaries.
Recent Accounting Pronouncements
In March 2016, the Financial Accounting Standards Board
(“FASB”) issued Accounting Standards Update
(“ASU”) No. 2016-09 Compensation - Stock
Compensation (Topic 718): Improvements to Employee Share-Based
Payment Accounting
In March 2016, the FASB issued ASU No. 2016-04,
Liabilities-Extinguishments of Liabilities Subtopic
405-20 Recognition of Breakage for Certain Prepaid
Stored-Value Products
In February 2016, the FASB issued ASU No. 2016-02, Leases (Topic
842)
In May 2014, the FASB issued ASU No.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
  </si>
  <si>
    <t>Shareholders' Equity</t>
  </si>
  <si>
    <t>Equity [Abstract]</t>
  </si>
  <si>
    <t>2. Shareholders’ Equity
Dividends
During the 26 weeks ended July 30, 2016, we paid two quarterly
dividends of $0.075 per common share on April 15, 2016 and July 15,
2016. During the 26 weeks ended August 1, 2015, we paid two
quarterly dividends of $0.075 per common share on April 17, 2015
and July 17, 2015.
On February 4, 2015, we announced that our Board of Directors
declared a special cash dividend of $5.00 per common share which
was paid on February 27, 2015. As a result of the special cash
dividend, all outstanding stock options and performance share
awards were modified during 2015 so that they retained the same
fair value. No incremental compensation expense resulted from these
modifications.
Stock Repurchase Plan
During the 13 weeks ended July 30, 2016, we repurchased 7,376
shares of our common stock at a total cost of approximately $0.1
million. During the 13 weeks ended August 1, 2015, we repurchased
8,833 shares of our common stock at a total cost of approximately
$0.1 million. During the 26 weeks ended July 30, 2016, we
repurchased 150,658 shares of our common stock at a total cost of
approximately $1.0 million. During the 26 weeks ended August 1,
2015, we repurchased 198,973 shares of our common stock at a total
cost of approximately $3.1 million. Stock repurchases were for tax
withholding amounts due on employee stock awards and during the
first half of 2016 and 2015 included no shares purchased on the
open market under our previously authorized stock repurchase plan.
As of July 30, 2016, there are 570,216 shares that can be
repurchased pursuant to the Board of Director’s current
authorization.</t>
  </si>
  <si>
    <t>Earnings per Share</t>
  </si>
  <si>
    <t>Earnings Per Share [Abstract]</t>
  </si>
  <si>
    <t>3. Earnings per Share
Our restricted stock awards granted in 2013 and prior contain
non-forfeitable rights to dividends and, as such, are considered
participating securities. Participating securities are to be
included in the calculation of earnings per share under the
two-class method. In applying the two-class method, income is
allocated to both common stock shares and participating securities
based on their respective weighted-average shares outstanding for
the period.
The following table presents the calculation of basic and diluted
earnings per share (in thousands, except per share amounts):
13 Weeks Ended 13 Weeks Ended 26 Weeks Ended 26 Weeks Ended
Basic Earnings Per Common Share:
Net income $ 3,007 $ 4,094 $ 16,318 $ 17,658
Income allocated to participating securities 5 34 36 113
Net income available to common shareholders $ 3,002 $ 4,060 $ 16,282 $ 17,545
Basic weighted-average shares outstanding 45,719 44,710 45,657 44,661
Basic earnings per share $ 0.07 $ 0.09 $ 0.36 $ 0.39
Diluted Earnings Per Common Share:
Net income $ 3,007 $ 4,094 $ 16,318 $ 17,658
Income allocated to participating securities 5 34 35 163
Net income available to common shareholders $ 3,002 $ 4,060 $ 16,283 $ 17,495
Basic weighted-average shares outstanding 45,719 44,710 45,657 44,661
Incremental shares from share-based compensation plans 836 1,216 758 1,185
Diluted weighted-average shares outstanding 46,555 45,926 46,415 45,846
Diluted earnings per share $ 0.06 $ 0.09 $ 0.35 $ 0.38
Options totaling approximately 2.5 million and 1.9 million shares
of common stock that were outstanding during the 13 and 26 weeks
ended July 30, 2016, respectively, were not included in the
computation of diluted earnings per common share because their
inclusion would have been anti-dilutive. Options totaling
approximately 0.5 million and 0.2 million shares of common stock
that were outstanding during the 13 and 26 weeks ended August 1,
2015, respectively, were not included in the computation of diluted
earnings per common share because their inclusion would have been
anti-dilutive.</t>
  </si>
  <si>
    <t>Commitments and Contingencies</t>
  </si>
  <si>
    <t>Commitments and Contingencies Disclosure [Abstract]</t>
  </si>
  <si>
    <t>4. Commitments and Contingencies
We are involved in various routine legal proceedings incidental to
the conduct of our business. During the 13 weeks ended July 30,
2016 and August 1, 2015, we accrued $0.4 million and less than $0.1
million, respectively, and during the 26 weeks ended July 30, 2016
and August 1, 2015, we accrued $1.8 million and $0.1 million,
respectively, for actual and anticipated legal settlements. While
some of these matters could be material to our results of
operations or cash flows for any particular period if an
unfavorable outcome results, we do not believe that the ultimate
resolution of currently pending legal proceedings, either
individually or in the aggregate, will have a material adverse
effect on our overall financial condition.</t>
  </si>
  <si>
    <t>Basis of Presentation (Policies)</t>
  </si>
  <si>
    <t>1.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our opinion, all adjustments (consisting primarily of normal and
recurring adjustments) considered necessary for a fair presentation
have been included. Due to the seasonality of our business, results
for any quarter are not necessarily indicative of the results that
may be achieved for a full fiscal year. These unaudited condensed
consolidated financial statements should be read in conjunction
with the audited consolidated financial statements included in our
Annual Report on Form 10-K for the year ended January 30, 2016,
filed with the Securities and Exchange Commission
(“SEC”) on April 11, 2016.
As used herein, the terms “we,” “our,”
“us” and “Stein Mart” refer to Stein Mart,
Inc. and its wholly-owned subsidiaries.</t>
  </si>
  <si>
    <t>Recent Accounting Pronouncements</t>
  </si>
  <si>
    <t xml:space="preserve">Recent Accounting Pronouncements
In March 2016, the Financial Accounting Standards Board
(“FASB”) issued Accounting Standards Update
(“ASU”) No. 2016-09 Compensation - Stock
Compensation (Topic 718): Improvements to Employee Share-Based
Payment Accounting
In March 2016, the FASB issued ASU No. 2016-04,
Liabilities-Extinguishments of Liabilities Subtopic
405-20 Recognition of Breakage for Certain Prepaid
Stored-Value Products
In February 2016, the FASB issued ASU No. 2016-02, Leases (Topic
842)
In May 2014, the FASB issued ASU No.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
  </si>
  <si>
    <t>Earnings per Share (Tables)</t>
  </si>
  <si>
    <t>Calculation of Basic and Diluted Earning Per Share</t>
  </si>
  <si>
    <t>The following table presents the calculation of basic and diluted
earnings per share (in thousands, except per share amounts):
13 Weeks Ended 13 Weeks Ended 26 Weeks Ended 26 Weeks Ended
Basic Earnings Per Common Share:
Net income $ 3,007 $ 4,094 $ 16,318 $ 17,658
Income allocated to participating securities 5 34 36 113
Net income available to common shareholders $ 3,002 $ 4,060 $ 16,282 $ 17,545
Basic weighted-average shares outstanding 45,719 44,710 45,657 44,661
Basic earnings per share $ 0.07 $ 0.09 $ 0.36 $ 0.39
Diluted Earnings Per Common Share:
Net income $ 3,007 $ 4,094 $ 16,318 $ 17,658
Income allocated to participating securities 5 34 35 163
Net income available to common shareholders $ 3,002 $ 4,060 $ 16,283 $ 17,495
Basic weighted-average shares outstanding 45,719 44,710 45,657 44,661
Incremental shares from share-based compensation plans 836 1,216 758 1,185
Diluted weighted-average shares outstanding 46,555 45,926 46,415 45,846
Diluted earnings per share $ 0.06 $ 0.09 $ 0.35 $ 0.38</t>
  </si>
  <si>
    <t>Shareholders' Equity - Additional Information (Detail) - USD ($) $ / shares in Units, $ in Millions</t>
  </si>
  <si>
    <t>Jul. 15, 2016</t>
  </si>
  <si>
    <t>Apr. 15, 2016</t>
  </si>
  <si>
    <t>Jul. 17, 2015</t>
  </si>
  <si>
    <t>Apr. 17, 2015</t>
  </si>
  <si>
    <t>Feb. 27, 2015</t>
  </si>
  <si>
    <t>Schedule of Shareholders' Equity [Line Items]</t>
  </si>
  <si>
    <t>Dividends declared and cash paid per share</t>
  </si>
  <si>
    <t>Repurchase of shares</t>
  </si>
  <si>
    <t>Repurchase shares value</t>
  </si>
  <si>
    <t>Board of Directors [Member]</t>
  </si>
  <si>
    <t>Repurchase of shares, remaining</t>
  </si>
  <si>
    <t>Earnings Per Share - Calculation of Basic and Diluted Earning Per Share (Detail) - USD ($) $ / shares in Units, shares in Thousands, $ in Thousands</t>
  </si>
  <si>
    <t>Basic Earnings Per Common Share:</t>
  </si>
  <si>
    <t>Income allocated to participating securities</t>
  </si>
  <si>
    <t>Net income available to common shareholders</t>
  </si>
  <si>
    <t>Basic weighted-average shares outstanding</t>
  </si>
  <si>
    <t>Basic earnings per share</t>
  </si>
  <si>
    <t>Diluted Earnings Per Common Share:</t>
  </si>
  <si>
    <t>Incremental shares from share-based compensation plans</t>
  </si>
  <si>
    <t>Diluted weighted-average shares outstanding</t>
  </si>
  <si>
    <t>Diluted earnings per share</t>
  </si>
  <si>
    <t>Earnings Per Share - Additional Information (Detail) - shares shares in Millions</t>
  </si>
  <si>
    <t>Antidilutive options</t>
  </si>
  <si>
    <t>Commitments and Contingencies - Additional Information (Detail) - USD ($)</t>
  </si>
  <si>
    <t>Contingencies And Commitments [Line Items]</t>
  </si>
  <si>
    <t>Actual and anticipated legal settlements accrued</t>
  </si>
  <si>
    <t>Maximum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84940</v>
      </c>
    </row>
    <row spans="1:3" r="12">
      <c s="4" r="A12" t="s">
        <v>19</v>
      </c>
      <c s="4" r="B12" t="s">
        <v>20</v>
      </c>
    </row>
    <row spans="1:3" r="13">
      <c s="4" r="A13" t="s">
        <v>21</v>
      </c>
      <c s="4" r="B13" t="s">
        <v>22</v>
      </c>
    </row>
    <row spans="1:3" r="14">
      <c s="4" r="A14" t="s">
        <v>23</v>
      </c>
      <c s="6" r="C14" t="n">
        <v>46902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18</v>
      </c>
    </row>
    <row spans="1:2" r="4">
      <c s="4" r="A4" t="s">
        <v>117</v>
      </c>
      <c s="4" r="B4" t="s">
        <v>130</v>
      </c>
    </row>
    <row spans="1:2" r="5">
      <c s="4" r="A5" t="s">
        <v>131</v>
      </c>
      <c s="4" r="B5"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3</v>
      </c>
      <c s="2" r="B1" t="s">
        <v>1</v>
      </c>
    </row>
    <row spans="1:2" r="2">
      <c s="2" r="B2" t="s">
        <v>2</v>
      </c>
    </row>
    <row spans="1:2" r="3">
      <c s="3" r="A3" t="s">
        <v>124</v>
      </c>
    </row>
    <row spans="1:2" r="4">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36</v>
      </c>
      <c s="2" r="B1" t="s">
        <v>137</v>
      </c>
      <c s="2" r="C1" t="s">
        <v>138</v>
      </c>
      <c s="2" r="D1" t="s">
        <v>139</v>
      </c>
      <c s="2" r="E1" t="s">
        <v>140</v>
      </c>
      <c s="2" r="F1" t="s">
        <v>141</v>
      </c>
      <c s="2" r="G1" t="s">
        <v>2</v>
      </c>
      <c s="2" r="H1" t="s">
        <v>26</v>
      </c>
      <c s="2" r="I1" t="s">
        <v>2</v>
      </c>
      <c s="2" r="J1" t="s">
        <v>26</v>
      </c>
    </row>
    <row spans="1:10" r="2">
      <c s="3" r="A2" t="s">
        <v>142</v>
      </c>
    </row>
    <row spans="1:10" r="3">
      <c s="4" r="A3" t="s">
        <v>143</v>
      </c>
      <c s="9" r="B3" t="n">
        <v>0.075</v>
      </c>
      <c s="9" r="C3" t="n">
        <v>0.075</v>
      </c>
      <c s="9" r="D3" t="n">
        <v>0.075</v>
      </c>
      <c s="9" r="E3" t="n">
        <v>0.075</v>
      </c>
      <c s="7" r="F3" t="n">
        <v>5</v>
      </c>
    </row>
    <row spans="1:10" r="4">
      <c s="4" r="A4" t="s">
        <v>144</v>
      </c>
      <c s="6" r="G4" t="n">
        <v>7376</v>
      </c>
      <c s="6" r="H4" t="n">
        <v>8833</v>
      </c>
      <c s="6" r="I4" t="n">
        <v>150658</v>
      </c>
      <c s="6" r="J4" t="n">
        <v>198973</v>
      </c>
    </row>
    <row spans="1:10" r="5">
      <c s="4" r="A5" t="s">
        <v>145</v>
      </c>
      <c s="10" r="G5" t="n">
        <v>0.1</v>
      </c>
      <c s="10" r="H5" t="n">
        <v>0.1</v>
      </c>
      <c s="7" r="I5" t="n">
        <v>1</v>
      </c>
      <c s="10" r="J5" t="n">
        <v>3.1</v>
      </c>
    </row>
    <row spans="1:10" r="6">
      <c s="4" r="A6" t="s">
        <v>146</v>
      </c>
    </row>
    <row spans="1:10" r="7">
      <c s="3" r="A7" t="s">
        <v>142</v>
      </c>
    </row>
    <row spans="1:10" r="8">
      <c s="4" r="A8" t="s">
        <v>144</v>
      </c>
      <c s="6" r="I8" t="n">
        <v>0</v>
      </c>
      <c s="6" r="J8" t="n">
        <v>0</v>
      </c>
    </row>
    <row spans="1:10" r="9">
      <c s="4" r="A9" t="s">
        <v>147</v>
      </c>
      <c s="6" r="G9" t="n">
        <v>570216</v>
      </c>
      <c s="6" r="I9" t="n">
        <v>57021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8</v>
      </c>
      <c s="2" r="B1" t="s">
        <v>66</v>
      </c>
      <c s="2" r="D1" t="s">
        <v>1</v>
      </c>
    </row>
    <row spans="1:5" r="2">
      <c s="2" r="B2" t="s">
        <v>2</v>
      </c>
      <c s="2" r="C2" t="s">
        <v>26</v>
      </c>
      <c s="2" r="D2" t="s">
        <v>2</v>
      </c>
      <c s="2" r="E2" t="s">
        <v>26</v>
      </c>
    </row>
    <row spans="1:5" r="3">
      <c s="3" r="A3" t="s">
        <v>149</v>
      </c>
    </row>
    <row spans="1:5" r="4">
      <c s="4" r="A4" t="s">
        <v>76</v>
      </c>
      <c s="7" r="B4" t="n">
        <v>3007</v>
      </c>
      <c s="7" r="C4" t="n">
        <v>4094</v>
      </c>
      <c s="7" r="D4" t="n">
        <v>16318</v>
      </c>
      <c s="7" r="E4" t="n">
        <v>17658</v>
      </c>
    </row>
    <row spans="1:5" r="5">
      <c s="4" r="A5" t="s">
        <v>150</v>
      </c>
      <c s="6" r="B5" t="n">
        <v>5</v>
      </c>
      <c s="6" r="C5" t="n">
        <v>34</v>
      </c>
      <c s="6" r="D5" t="n">
        <v>36</v>
      </c>
      <c s="6" r="E5" t="n">
        <v>113</v>
      </c>
    </row>
    <row spans="1:5" r="6">
      <c s="4" r="A6" t="s">
        <v>151</v>
      </c>
      <c s="7" r="B6" t="n">
        <v>3002</v>
      </c>
      <c s="7" r="C6" t="n">
        <v>4060</v>
      </c>
      <c s="7" r="D6" t="n">
        <v>16282</v>
      </c>
      <c s="7" r="E6" t="n">
        <v>17545</v>
      </c>
    </row>
    <row spans="1:5" r="7">
      <c s="4" r="A7" t="s">
        <v>152</v>
      </c>
      <c s="6" r="B7" t="n">
        <v>45719</v>
      </c>
      <c s="6" r="C7" t="n">
        <v>44710</v>
      </c>
      <c s="6" r="D7" t="n">
        <v>45657</v>
      </c>
      <c s="6" r="E7" t="n">
        <v>44661</v>
      </c>
    </row>
    <row spans="1:5" r="8">
      <c s="4" r="A8" t="s">
        <v>153</v>
      </c>
      <c s="8" r="B8" t="n">
        <v>0.07000000000000001</v>
      </c>
      <c s="8" r="C8" t="n">
        <v>0.09</v>
      </c>
      <c s="8" r="D8" t="n">
        <v>0.36</v>
      </c>
      <c s="8" r="E8" t="n">
        <v>0.39</v>
      </c>
    </row>
    <row spans="1:5" r="9">
      <c s="3" r="A9" t="s">
        <v>154</v>
      </c>
    </row>
    <row spans="1:5" r="10">
      <c s="4" r="A10" t="s">
        <v>76</v>
      </c>
      <c s="7" r="B10" t="n">
        <v>3007</v>
      </c>
      <c s="7" r="C10" t="n">
        <v>4094</v>
      </c>
      <c s="7" r="D10" t="n">
        <v>16318</v>
      </c>
      <c s="7" r="E10" t="n">
        <v>17658</v>
      </c>
    </row>
    <row spans="1:5" r="11">
      <c s="4" r="A11" t="s">
        <v>150</v>
      </c>
      <c s="6" r="B11" t="n">
        <v>5</v>
      </c>
      <c s="6" r="C11" t="n">
        <v>34</v>
      </c>
      <c s="6" r="D11" t="n">
        <v>35</v>
      </c>
      <c s="6" r="E11" t="n">
        <v>163</v>
      </c>
    </row>
    <row spans="1:5" r="12">
      <c s="4" r="A12" t="s">
        <v>151</v>
      </c>
      <c s="7" r="B12" t="n">
        <v>3002</v>
      </c>
      <c s="7" r="C12" t="n">
        <v>4060</v>
      </c>
      <c s="7" r="D12" t="n">
        <v>16283</v>
      </c>
      <c s="7" r="E12" t="n">
        <v>17495</v>
      </c>
    </row>
    <row spans="1:5" r="13">
      <c s="4" r="A13" t="s">
        <v>152</v>
      </c>
      <c s="6" r="B13" t="n">
        <v>45719</v>
      </c>
      <c s="6" r="C13" t="n">
        <v>44710</v>
      </c>
      <c s="6" r="D13" t="n">
        <v>45657</v>
      </c>
      <c s="6" r="E13" t="n">
        <v>44661</v>
      </c>
    </row>
    <row spans="1:5" r="14">
      <c s="4" r="A14" t="s">
        <v>155</v>
      </c>
      <c s="6" r="B14" t="n">
        <v>836</v>
      </c>
      <c s="6" r="C14" t="n">
        <v>1216</v>
      </c>
      <c s="6" r="D14" t="n">
        <v>758</v>
      </c>
      <c s="6" r="E14" t="n">
        <v>1185</v>
      </c>
    </row>
    <row spans="1:5" r="15">
      <c s="4" r="A15" t="s">
        <v>156</v>
      </c>
      <c s="6" r="B15" t="n">
        <v>46555</v>
      </c>
      <c s="6" r="C15" t="n">
        <v>45926</v>
      </c>
      <c s="6" r="D15" t="n">
        <v>46415</v>
      </c>
      <c s="6" r="E15" t="n">
        <v>45846</v>
      </c>
    </row>
    <row spans="1:5" r="16">
      <c s="4" r="A16" t="s">
        <v>157</v>
      </c>
      <c s="8" r="B16" t="n">
        <v>0.06</v>
      </c>
      <c s="8" r="C16" t="n">
        <v>0.09</v>
      </c>
      <c s="8" r="D16" t="n">
        <v>0.35</v>
      </c>
      <c s="8" r="E16" t="n">
        <v>0.38</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58</v>
      </c>
      <c s="2" r="B1" t="s">
        <v>66</v>
      </c>
      <c s="2" r="D1" t="s">
        <v>1</v>
      </c>
    </row>
    <row spans="1:5" r="2">
      <c s="2" r="B2" t="s">
        <v>2</v>
      </c>
      <c s="2" r="C2" t="s">
        <v>26</v>
      </c>
      <c s="2" r="D2" t="s">
        <v>2</v>
      </c>
      <c s="2" r="E2" t="s">
        <v>26</v>
      </c>
    </row>
    <row spans="1:5" r="3">
      <c s="3" r="A3" t="s">
        <v>124</v>
      </c>
    </row>
    <row spans="1:5" r="4">
      <c s="4" r="A4" t="s">
        <v>159</v>
      </c>
      <c s="11" r="B4" t="n">
        <v>2.5</v>
      </c>
      <c s="11" r="C4" t="n">
        <v>0.5</v>
      </c>
      <c s="11" r="D4" t="n">
        <v>1.9</v>
      </c>
      <c s="11" r="E4" t="n">
        <v>0.2</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160</v>
      </c>
      <c s="2" r="B1" t="s">
        <v>66</v>
      </c>
      <c s="2" r="D1" t="s">
        <v>1</v>
      </c>
    </row>
    <row spans="1:5" r="2">
      <c s="2" r="B2" t="s">
        <v>2</v>
      </c>
      <c s="2" r="C2" t="s">
        <v>26</v>
      </c>
      <c s="2" r="D2" t="s">
        <v>2</v>
      </c>
      <c s="2" r="E2" t="s">
        <v>26</v>
      </c>
    </row>
    <row spans="1:5" r="3">
      <c s="3" r="A3" t="s">
        <v>161</v>
      </c>
    </row>
    <row spans="1:5" r="4">
      <c s="4" r="A4" t="s">
        <v>162</v>
      </c>
      <c s="7" r="B4" t="n">
        <v>400000</v>
      </c>
      <c s="7" r="D4" t="n">
        <v>1800000</v>
      </c>
      <c s="7" r="E4" t="n">
        <v>100000</v>
      </c>
    </row>
    <row spans="1:5" r="5">
      <c s="4" r="A5" t="s">
        <v>163</v>
      </c>
    </row>
    <row spans="1:5" r="6">
      <c s="3" r="A6" t="s">
        <v>161</v>
      </c>
    </row>
    <row spans="1:5" r="7">
      <c s="4" r="A7" t="s">
        <v>162</v>
      </c>
      <c s="7" r="C7" t="n">
        <v>1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v>
      </c>
      <c s="2" r="B1" t="s">
        <v>2</v>
      </c>
      <c s="2" r="C1" t="s">
        <v>25</v>
      </c>
      <c s="2" r="D1" t="s">
        <v>26</v>
      </c>
    </row>
    <row spans="1:4" r="2">
      <c s="3" r="A2" t="s">
        <v>27</v>
      </c>
    </row>
    <row spans="1:4" r="3">
      <c s="4" r="A3" t="s">
        <v>28</v>
      </c>
      <c s="7" r="B3" t="n">
        <v>11765</v>
      </c>
      <c s="7" r="C3" t="n">
        <v>11830</v>
      </c>
      <c s="7" r="D3" t="n">
        <v>11620</v>
      </c>
    </row>
    <row spans="1:4" r="4">
      <c s="4" r="A4" t="s">
        <v>29</v>
      </c>
      <c s="6" r="B4" t="n">
        <v>279691</v>
      </c>
      <c s="6" r="C4" t="n">
        <v>293608</v>
      </c>
      <c s="6" r="D4" t="n">
        <v>277243</v>
      </c>
    </row>
    <row spans="1:4" r="5">
      <c s="4" r="A5" t="s">
        <v>30</v>
      </c>
      <c s="6" r="B5" t="n">
        <v>20925</v>
      </c>
      <c s="6" r="C5" t="n">
        <v>18586</v>
      </c>
      <c s="6" r="D5" t="n">
        <v>30060</v>
      </c>
    </row>
    <row spans="1:4" r="6">
      <c s="4" r="A6" t="s">
        <v>31</v>
      </c>
      <c s="6" r="B6" t="n">
        <v>312381</v>
      </c>
      <c s="6" r="C6" t="n">
        <v>324024</v>
      </c>
      <c s="6" r="D6" t="n">
        <v>318923</v>
      </c>
    </row>
    <row spans="1:4" r="7">
      <c s="4" r="A7" t="s">
        <v>32</v>
      </c>
      <c s="6" r="B7" t="n">
        <v>169597</v>
      </c>
      <c s="6" r="C7" t="n">
        <v>162954</v>
      </c>
      <c s="6" r="D7" t="n">
        <v>156072</v>
      </c>
    </row>
    <row spans="1:4" r="8">
      <c s="4" r="A8" t="s">
        <v>33</v>
      </c>
      <c s="6" r="B8" t="n">
        <v>29892</v>
      </c>
      <c s="6" r="C8" t="n">
        <v>29247</v>
      </c>
      <c s="6" r="D8" t="n">
        <v>30323</v>
      </c>
    </row>
    <row spans="1:4" r="9">
      <c s="4" r="A9" t="s">
        <v>34</v>
      </c>
      <c s="6" r="B9" t="n">
        <v>511870</v>
      </c>
      <c s="6" r="C9" t="n">
        <v>516225</v>
      </c>
      <c s="6" r="D9" t="n">
        <v>505318</v>
      </c>
    </row>
    <row spans="1:4" r="10">
      <c s="3" r="A10" t="s">
        <v>35</v>
      </c>
    </row>
    <row spans="1:4" r="11">
      <c s="4" r="A11" t="s">
        <v>36</v>
      </c>
      <c s="6" r="B11" t="n">
        <v>98185</v>
      </c>
      <c s="6" r="C11" t="n">
        <v>105569</v>
      </c>
      <c s="6" r="D11" t="n">
        <v>122699</v>
      </c>
    </row>
    <row spans="1:4" r="12">
      <c s="4" r="A12" t="s">
        <v>37</v>
      </c>
      <c s="6" r="B12" t="n">
        <v>10000</v>
      </c>
      <c s="6" r="C12" t="n">
        <v>10000</v>
      </c>
      <c s="6" r="D12" t="n">
        <v>9167</v>
      </c>
    </row>
    <row spans="1:4" r="13">
      <c s="4" r="A13" t="s">
        <v>38</v>
      </c>
      <c s="6" r="B13" t="n">
        <v>68411</v>
      </c>
      <c s="6" r="C13" t="n">
        <v>71571</v>
      </c>
      <c s="6" r="D13" t="n">
        <v>64661</v>
      </c>
    </row>
    <row spans="1:4" r="14">
      <c s="4" r="A14" t="s">
        <v>39</v>
      </c>
      <c s="6" r="B14" t="n">
        <v>176596</v>
      </c>
      <c s="6" r="C14" t="n">
        <v>187140</v>
      </c>
      <c s="6" r="D14" t="n">
        <v>196527</v>
      </c>
    </row>
    <row spans="1:4" r="15">
      <c s="4" r="A15" t="s">
        <v>40</v>
      </c>
      <c s="6" r="B15" t="n">
        <v>157371</v>
      </c>
      <c s="6" r="C15" t="n">
        <v>180150</v>
      </c>
      <c s="6" r="D15" t="n">
        <v>161033</v>
      </c>
    </row>
    <row spans="1:4" r="16">
      <c s="4" r="A16" t="s">
        <v>41</v>
      </c>
      <c s="6" r="B16" t="n">
        <v>42286</v>
      </c>
      <c s="6" r="C16" t="n">
        <v>41146</v>
      </c>
      <c s="6" r="D16" t="n">
        <v>37532</v>
      </c>
    </row>
    <row spans="1:4" r="17">
      <c s="4" r="A17" t="s">
        <v>42</v>
      </c>
      <c s="6" r="B17" t="n">
        <v>46149</v>
      </c>
      <c s="6" r="C17" t="n">
        <v>31472</v>
      </c>
      <c s="6" r="D17" t="n">
        <v>36250</v>
      </c>
    </row>
    <row spans="1:4" r="18">
      <c s="4" r="A18" t="s">
        <v>43</v>
      </c>
      <c s="6" r="B18" t="n">
        <v>422402</v>
      </c>
      <c s="6" r="C18" t="n">
        <v>439908</v>
      </c>
      <c s="6" r="D18" t="n">
        <v>431342</v>
      </c>
    </row>
    <row spans="1:4" r="19">
      <c s="4" r="A19" t="s">
        <v>44</v>
      </c>
      <c s="4" r="B19" t="s">
        <v>45</v>
      </c>
      <c s="4" r="C19" t="s">
        <v>45</v>
      </c>
      <c s="4" r="D19" t="s">
        <v>45</v>
      </c>
    </row>
    <row spans="1:4" r="20">
      <c s="3" r="A20" t="s">
        <v>46</v>
      </c>
    </row>
    <row spans="1:4" r="21">
      <c s="4" r="A21" t="s">
        <v>47</v>
      </c>
      <c s="4" r="B21" t="s">
        <v>45</v>
      </c>
      <c s="4" r="C21" t="s">
        <v>45</v>
      </c>
      <c s="4" r="D21" t="s">
        <v>45</v>
      </c>
    </row>
    <row spans="1:4" r="22">
      <c s="4" r="A22" t="s">
        <v>48</v>
      </c>
      <c s="6" r="B22" t="n">
        <v>468</v>
      </c>
      <c s="6" r="C22" t="n">
        <v>458</v>
      </c>
      <c s="6" r="D22" t="n">
        <v>457</v>
      </c>
    </row>
    <row spans="1:4" r="23">
      <c s="4" r="A23" t="s">
        <v>49</v>
      </c>
      <c s="6" r="B23" t="n">
        <v>46547</v>
      </c>
      <c s="6" r="C23" t="n">
        <v>42801</v>
      </c>
      <c s="6" r="D23" t="n">
        <v>40025</v>
      </c>
    </row>
    <row spans="1:4" r="24">
      <c s="4" r="A24" t="s">
        <v>50</v>
      </c>
      <c s="6" r="B24" t="n">
        <v>42722</v>
      </c>
      <c s="6" r="C24" t="n">
        <v>33337</v>
      </c>
      <c s="6" r="D24" t="n">
        <v>33918</v>
      </c>
    </row>
    <row spans="1:4" r="25">
      <c s="4" r="A25" t="s">
        <v>51</v>
      </c>
      <c s="6" r="B25" t="n">
        <v>-269</v>
      </c>
      <c s="6" r="C25" t="n">
        <v>-279</v>
      </c>
      <c s="6" r="D25" t="n">
        <v>-424</v>
      </c>
    </row>
    <row spans="1:4" r="26">
      <c s="4" r="A26" t="s">
        <v>52</v>
      </c>
      <c s="6" r="B26" t="n">
        <v>89468</v>
      </c>
      <c s="6" r="C26" t="n">
        <v>76317</v>
      </c>
      <c s="6" r="D26" t="n">
        <v>73976</v>
      </c>
    </row>
    <row spans="1:4" r="27">
      <c s="4" r="A27" t="s">
        <v>53</v>
      </c>
      <c s="7" r="B27" t="n">
        <v>511870</v>
      </c>
      <c s="7" r="C27" t="n">
        <v>516225</v>
      </c>
      <c s="7" r="D27" t="n">
        <v>5053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v>
      </c>
      <c s="2" r="B1" t="s">
        <v>2</v>
      </c>
      <c s="2" r="C1" t="s">
        <v>25</v>
      </c>
      <c s="2" r="D1" t="s">
        <v>26</v>
      </c>
    </row>
    <row spans="1:4" r="2">
      <c s="3" r="A2" t="s">
        <v>55</v>
      </c>
    </row>
    <row spans="1:4" r="3">
      <c s="4" r="A3" t="s">
        <v>56</v>
      </c>
      <c s="7" r="B3" t="n">
        <v>205195</v>
      </c>
      <c s="7" r="C3" t="n">
        <v>190952</v>
      </c>
      <c s="7" r="D3" t="n">
        <v>178654</v>
      </c>
    </row>
    <row spans="1:4" r="4">
      <c s="4" r="A4" t="s">
        <v>57</v>
      </c>
      <c s="8" r="B4" t="n">
        <v>0.01</v>
      </c>
      <c s="8" r="C4" t="n">
        <v>0.01</v>
      </c>
      <c s="8" r="D4" t="n">
        <v>0.01</v>
      </c>
    </row>
    <row spans="1:4" r="5">
      <c s="4" r="A5" t="s">
        <v>58</v>
      </c>
      <c s="6" r="B5" t="n">
        <v>1000000</v>
      </c>
      <c s="6" r="C5" t="n">
        <v>1000000</v>
      </c>
      <c s="6" r="D5" t="n">
        <v>1000000</v>
      </c>
    </row>
    <row spans="1:4" r="6">
      <c s="4" r="A6" t="s">
        <v>59</v>
      </c>
      <c s="6" r="B6" t="n">
        <v>0</v>
      </c>
      <c s="6" r="C6" t="n">
        <v>0</v>
      </c>
      <c s="6" r="D6" t="n">
        <v>0</v>
      </c>
    </row>
    <row spans="1:4" r="7">
      <c s="4" r="A7" t="s">
        <v>60</v>
      </c>
      <c s="6" r="B7" t="n">
        <v>0</v>
      </c>
      <c s="6" r="C7" t="n">
        <v>0</v>
      </c>
      <c s="6" r="D7" t="n">
        <v>0</v>
      </c>
    </row>
    <row spans="1:4" r="8">
      <c s="4" r="A8" t="s">
        <v>61</v>
      </c>
      <c s="8" r="B8" t="n">
        <v>0.01</v>
      </c>
      <c s="8" r="C8" t="n">
        <v>0.01</v>
      </c>
      <c s="8" r="D8" t="n">
        <v>0.01</v>
      </c>
    </row>
    <row spans="1:4" r="9">
      <c s="4" r="A9" t="s">
        <v>62</v>
      </c>
      <c s="6" r="B9" t="n">
        <v>100000000</v>
      </c>
      <c s="6" r="C9" t="n">
        <v>100000000</v>
      </c>
      <c s="6" r="D9" t="n">
        <v>100000000</v>
      </c>
    </row>
    <row spans="1:4" r="10">
      <c s="4" r="A10" t="s">
        <v>63</v>
      </c>
      <c s="6" r="B10" t="n">
        <v>46848195</v>
      </c>
      <c s="6" r="C10" t="n">
        <v>45814583</v>
      </c>
      <c s="6" r="D10" t="n">
        <v>45702328</v>
      </c>
    </row>
    <row spans="1:4" r="11">
      <c s="4" r="A11" t="s">
        <v>64</v>
      </c>
      <c s="6" r="B11" t="n">
        <v>46848195</v>
      </c>
      <c s="6" r="C11" t="n">
        <v>45814583</v>
      </c>
      <c s="6" r="D11" t="n">
        <v>457023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26</v>
      </c>
      <c s="2" r="D2" t="s">
        <v>2</v>
      </c>
      <c s="2" r="E2" t="s">
        <v>26</v>
      </c>
    </row>
    <row spans="1:5" r="3">
      <c s="3" r="A3" t="s">
        <v>67</v>
      </c>
    </row>
    <row spans="1:5" r="4">
      <c s="4" r="A4" t="s">
        <v>68</v>
      </c>
      <c s="7" r="B4" t="n">
        <v>319761</v>
      </c>
      <c s="7" r="C4" t="n">
        <v>311583</v>
      </c>
      <c s="7" r="D4" t="n">
        <v>675473</v>
      </c>
      <c s="7" r="E4" t="n">
        <v>665104</v>
      </c>
    </row>
    <row spans="1:5" r="5">
      <c s="4" r="A5" t="s">
        <v>69</v>
      </c>
      <c s="6" r="B5" t="n">
        <v>230322</v>
      </c>
      <c s="6" r="C5" t="n">
        <v>222648</v>
      </c>
      <c s="6" r="D5" t="n">
        <v>477142</v>
      </c>
      <c s="6" r="E5" t="n">
        <v>467789</v>
      </c>
    </row>
    <row spans="1:5" r="6">
      <c s="4" r="A6" t="s">
        <v>70</v>
      </c>
      <c s="6" r="B6" t="n">
        <v>89439</v>
      </c>
      <c s="6" r="C6" t="n">
        <v>88935</v>
      </c>
      <c s="6" r="D6" t="n">
        <v>198331</v>
      </c>
      <c s="6" r="E6" t="n">
        <v>197315</v>
      </c>
    </row>
    <row spans="1:5" r="7">
      <c s="4" r="A7" t="s">
        <v>71</v>
      </c>
      <c s="6" r="B7" t="n">
        <v>83840</v>
      </c>
      <c s="6" r="C7" t="n">
        <v>81545</v>
      </c>
      <c s="6" r="D7" t="n">
        <v>170314</v>
      </c>
      <c s="6" r="E7" t="n">
        <v>167167</v>
      </c>
    </row>
    <row spans="1:5" r="8">
      <c s="4" r="A8" t="s">
        <v>72</v>
      </c>
      <c s="6" r="B8" t="n">
        <v>5599</v>
      </c>
      <c s="6" r="C8" t="n">
        <v>7390</v>
      </c>
      <c s="6" r="D8" t="n">
        <v>28017</v>
      </c>
      <c s="6" r="E8" t="n">
        <v>30148</v>
      </c>
    </row>
    <row spans="1:5" r="9">
      <c s="4" r="A9" t="s">
        <v>73</v>
      </c>
      <c s="6" r="B9" t="n">
        <v>883</v>
      </c>
      <c s="6" r="C9" t="n">
        <v>807</v>
      </c>
      <c s="6" r="D9" t="n">
        <v>1849</v>
      </c>
      <c s="6" r="E9" t="n">
        <v>1493</v>
      </c>
    </row>
    <row spans="1:5" r="10">
      <c s="4" r="A10" t="s">
        <v>74</v>
      </c>
      <c s="6" r="B10" t="n">
        <v>4716</v>
      </c>
      <c s="6" r="C10" t="n">
        <v>6583</v>
      </c>
      <c s="6" r="D10" t="n">
        <v>26168</v>
      </c>
      <c s="6" r="E10" t="n">
        <v>28655</v>
      </c>
    </row>
    <row spans="1:5" r="11">
      <c s="4" r="A11" t="s">
        <v>75</v>
      </c>
      <c s="6" r="B11" t="n">
        <v>1709</v>
      </c>
      <c s="6" r="C11" t="n">
        <v>2489</v>
      </c>
      <c s="6" r="D11" t="n">
        <v>9850</v>
      </c>
      <c s="6" r="E11" t="n">
        <v>10997</v>
      </c>
    </row>
    <row spans="1:5" r="12">
      <c s="4" r="A12" t="s">
        <v>76</v>
      </c>
      <c s="7" r="B12" t="n">
        <v>3007</v>
      </c>
      <c s="7" r="C12" t="n">
        <v>4094</v>
      </c>
      <c s="7" r="D12" t="n">
        <v>16318</v>
      </c>
      <c s="7" r="E12" t="n">
        <v>17658</v>
      </c>
    </row>
    <row spans="1:5" r="13">
      <c s="3" r="A13" t="s">
        <v>77</v>
      </c>
    </row>
    <row spans="1:5" r="14">
      <c s="4" r="A14" t="s">
        <v>78</v>
      </c>
      <c s="8" r="B14" t="n">
        <v>0.07000000000000001</v>
      </c>
      <c s="8" r="C14" t="n">
        <v>0.09</v>
      </c>
      <c s="8" r="D14" t="n">
        <v>0.36</v>
      </c>
      <c s="8" r="E14" t="n">
        <v>0.39</v>
      </c>
    </row>
    <row spans="1:5" r="15">
      <c s="4" r="A15" t="s">
        <v>79</v>
      </c>
      <c s="8" r="B15" t="n">
        <v>0.06</v>
      </c>
      <c s="8" r="C15" t="n">
        <v>0.09</v>
      </c>
      <c s="8" r="D15" t="n">
        <v>0.35</v>
      </c>
      <c s="8" r="E15" t="n">
        <v>0.38</v>
      </c>
    </row>
    <row spans="1:5" r="16">
      <c s="3" r="A16" t="s">
        <v>80</v>
      </c>
    </row>
    <row spans="1:5" r="17">
      <c s="4" r="A17" t="s">
        <v>78</v>
      </c>
      <c s="6" r="B17" t="n">
        <v>45719</v>
      </c>
      <c s="6" r="C17" t="n">
        <v>44710</v>
      </c>
      <c s="6" r="D17" t="n">
        <v>45657</v>
      </c>
      <c s="6" r="E17" t="n">
        <v>44661</v>
      </c>
    </row>
    <row spans="1:5" r="18">
      <c s="4" r="A18" t="s">
        <v>79</v>
      </c>
      <c s="6" r="B18" t="n">
        <v>46555</v>
      </c>
      <c s="6" r="C18" t="n">
        <v>45926</v>
      </c>
      <c s="6" r="D18" t="n">
        <v>46415</v>
      </c>
      <c s="6" r="E18" t="n">
        <v>45846</v>
      </c>
    </row>
    <row spans="1:5" r="19">
      <c s="4" r="A19" t="s">
        <v>81</v>
      </c>
      <c s="9" r="B19" t="n">
        <v>0.075</v>
      </c>
      <c s="9" r="C19" t="n">
        <v>0.075</v>
      </c>
      <c s="9" r="D19" t="n">
        <v>0.15</v>
      </c>
      <c s="9" r="E19" t="n">
        <v>5.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v>
      </c>
      <c s="2" r="B1" t="s">
        <v>66</v>
      </c>
      <c s="2" r="D1" t="s">
        <v>1</v>
      </c>
    </row>
    <row spans="1:5" r="2">
      <c s="2" r="B2" t="s">
        <v>2</v>
      </c>
      <c s="2" r="C2" t="s">
        <v>26</v>
      </c>
      <c s="2" r="D2" t="s">
        <v>2</v>
      </c>
      <c s="2" r="E2" t="s">
        <v>26</v>
      </c>
    </row>
    <row spans="1:5" r="3">
      <c s="3" r="A3" t="s">
        <v>83</v>
      </c>
    </row>
    <row spans="1:5" r="4">
      <c s="4" r="A4" t="s">
        <v>76</v>
      </c>
      <c s="7" r="B4" t="n">
        <v>3007</v>
      </c>
      <c s="7" r="C4" t="n">
        <v>4094</v>
      </c>
      <c s="7" r="D4" t="n">
        <v>16318</v>
      </c>
      <c s="7" r="E4" t="n">
        <v>17658</v>
      </c>
    </row>
    <row spans="1:5" r="5">
      <c s="3" r="A5" t="s">
        <v>84</v>
      </c>
    </row>
    <row spans="1:5" r="6">
      <c s="4" r="A6" t="s">
        <v>85</v>
      </c>
      <c s="6" r="B6" t="n">
        <v>5</v>
      </c>
      <c s="6" r="C6" t="n">
        <v>4</v>
      </c>
      <c s="6" r="D6" t="n">
        <v>10</v>
      </c>
      <c s="6" r="E6" t="n">
        <v>8</v>
      </c>
    </row>
    <row spans="1:5" r="7">
      <c s="4" r="A7" t="s">
        <v>86</v>
      </c>
      <c s="7" r="B7" t="n">
        <v>3012</v>
      </c>
      <c s="7" r="C7" t="n">
        <v>4098</v>
      </c>
      <c s="7" r="D7" t="n">
        <v>16328</v>
      </c>
      <c s="7" r="E7" t="n">
        <v>176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26</v>
      </c>
    </row>
    <row spans="1:3" r="3">
      <c s="3" r="A3" t="s">
        <v>88</v>
      </c>
    </row>
    <row spans="1:3" r="4">
      <c s="4" r="A4" t="s">
        <v>76</v>
      </c>
      <c s="7" r="B4" t="n">
        <v>16318</v>
      </c>
      <c s="7" r="C4" t="n">
        <v>17658</v>
      </c>
    </row>
    <row spans="1:3" r="5">
      <c s="3" r="A5" t="s">
        <v>89</v>
      </c>
    </row>
    <row spans="1:3" r="6">
      <c s="4" r="A6" t="s">
        <v>90</v>
      </c>
      <c s="6" r="B6" t="n">
        <v>15611</v>
      </c>
      <c s="6" r="C6" t="n">
        <v>14534</v>
      </c>
    </row>
    <row spans="1:3" r="7">
      <c s="4" r="A7" t="s">
        <v>91</v>
      </c>
      <c s="6" r="B7" t="n">
        <v>3511</v>
      </c>
      <c s="6" r="C7" t="n">
        <v>4012</v>
      </c>
    </row>
    <row spans="1:3" r="8">
      <c s="4" r="A8" t="s">
        <v>92</v>
      </c>
      <c s="6" r="B8" t="n">
        <v>37</v>
      </c>
      <c s="6" r="C8" t="n">
        <v>50</v>
      </c>
    </row>
    <row spans="1:3" r="9">
      <c s="4" r="A9" t="s">
        <v>93</v>
      </c>
      <c s="6" r="B9" t="n">
        <v>10</v>
      </c>
      <c s="6" r="C9" t="n">
        <v>43</v>
      </c>
    </row>
    <row spans="1:3" r="10">
      <c s="4" r="A10" t="s">
        <v>94</v>
      </c>
      <c s="6" r="B10" t="n">
        <v>978</v>
      </c>
      <c s="6" r="C10" t="n">
        <v>-1781</v>
      </c>
    </row>
    <row spans="1:3" r="11">
      <c s="4" r="A11" t="s">
        <v>95</v>
      </c>
      <c s="6" r="B11" t="n">
        <v>-196</v>
      </c>
      <c s="6" r="C11" t="n">
        <v>3729</v>
      </c>
    </row>
    <row spans="1:3" r="12">
      <c s="4" r="A12" t="s">
        <v>96</v>
      </c>
      <c s="6" r="B12" t="n">
        <v>-471</v>
      </c>
      <c s="6" r="C12" t="n">
        <v>-3754</v>
      </c>
    </row>
    <row spans="1:3" r="13">
      <c s="3" r="A13" t="s">
        <v>97</v>
      </c>
    </row>
    <row spans="1:3" r="14">
      <c s="4" r="A14" t="s">
        <v>29</v>
      </c>
      <c s="6" r="B14" t="n">
        <v>13917</v>
      </c>
      <c s="6" r="C14" t="n">
        <v>8380</v>
      </c>
    </row>
    <row spans="1:3" r="15">
      <c s="4" r="A15" t="s">
        <v>30</v>
      </c>
      <c s="6" r="B15" t="n">
        <v>-2339</v>
      </c>
      <c s="6" r="C15" t="n">
        <v>-10626</v>
      </c>
    </row>
    <row spans="1:3" r="16">
      <c s="4" r="A16" t="s">
        <v>33</v>
      </c>
      <c s="6" r="B16" t="n">
        <v>-708</v>
      </c>
      <c s="6" r="C16" t="n">
        <v>976</v>
      </c>
    </row>
    <row spans="1:3" r="17">
      <c s="4" r="A17" t="s">
        <v>36</v>
      </c>
      <c s="6" r="B17" t="n">
        <v>-7763</v>
      </c>
      <c s="6" r="C17" t="n">
        <v>-7721</v>
      </c>
    </row>
    <row spans="1:3" r="18">
      <c s="4" r="A18" t="s">
        <v>38</v>
      </c>
      <c s="6" r="B18" t="n">
        <v>-1207</v>
      </c>
      <c s="6" r="C18" t="n">
        <v>-6183</v>
      </c>
    </row>
    <row spans="1:3" r="19">
      <c s="4" r="A19" t="s">
        <v>42</v>
      </c>
      <c s="6" r="B19" t="n">
        <v>14949</v>
      </c>
      <c s="6" r="C19" t="n">
        <v>8051</v>
      </c>
    </row>
    <row spans="1:3" r="20">
      <c s="4" r="A20" t="s">
        <v>98</v>
      </c>
      <c s="6" r="B20" t="n">
        <v>52647</v>
      </c>
      <c s="6" r="C20" t="n">
        <v>27368</v>
      </c>
    </row>
    <row spans="1:3" r="21">
      <c s="3" r="A21" t="s">
        <v>99</v>
      </c>
    </row>
    <row spans="1:3" r="22">
      <c s="4" r="A22" t="s">
        <v>100</v>
      </c>
      <c s="6" r="B22" t="n">
        <v>-23939</v>
      </c>
      <c s="6" r="C22" t="n">
        <v>-19786</v>
      </c>
    </row>
    <row spans="1:3" r="23">
      <c s="4" r="A23" t="s">
        <v>101</v>
      </c>
      <c s="6" r="B23" t="n">
        <v>-23939</v>
      </c>
      <c s="6" r="C23" t="n">
        <v>-19786</v>
      </c>
    </row>
    <row spans="1:3" r="24">
      <c s="3" r="A24" t="s">
        <v>102</v>
      </c>
    </row>
    <row spans="1:3" r="25">
      <c s="4" r="A25" t="s">
        <v>103</v>
      </c>
      <c s="6" r="B25" t="n">
        <v>164913</v>
      </c>
      <c s="6" r="C25" t="n">
        <v>409423</v>
      </c>
    </row>
    <row spans="1:3" r="26">
      <c s="4" r="A26" t="s">
        <v>104</v>
      </c>
      <c s="6" r="B26" t="n">
        <v>-187713</v>
      </c>
      <c s="6" r="C26" t="n">
        <v>-239223</v>
      </c>
    </row>
    <row spans="1:3" r="27">
      <c s="4" r="A27" t="s">
        <v>105</v>
      </c>
      <c s="6" r="C27" t="n">
        <v>-380</v>
      </c>
    </row>
    <row spans="1:3" r="28">
      <c s="4" r="A28" t="s">
        <v>106</v>
      </c>
      <c s="6" r="B28" t="n">
        <v>-6885</v>
      </c>
      <c s="6" r="C28" t="n">
        <v>-232267</v>
      </c>
    </row>
    <row spans="1:3" r="29">
      <c s="4" r="A29" t="s">
        <v>96</v>
      </c>
      <c s="6" r="B29" t="n">
        <v>471</v>
      </c>
      <c s="6" r="C29" t="n">
        <v>3754</v>
      </c>
    </row>
    <row spans="1:3" r="30">
      <c s="4" r="A30" t="s">
        <v>107</v>
      </c>
      <c s="6" r="B30" t="n">
        <v>1439</v>
      </c>
      <c s="6" r="C30" t="n">
        <v>477</v>
      </c>
    </row>
    <row spans="1:3" r="31">
      <c s="4" r="A31" t="s">
        <v>108</v>
      </c>
      <c s="6" r="B31" t="n">
        <v>-998</v>
      </c>
      <c s="6" r="C31" t="n">
        <v>-3060</v>
      </c>
    </row>
    <row spans="1:3" r="32">
      <c s="4" r="A32" t="s">
        <v>109</v>
      </c>
      <c s="6" r="B32" t="n">
        <v>-28773</v>
      </c>
      <c s="6" r="C32" t="n">
        <v>-61276</v>
      </c>
    </row>
    <row spans="1:3" r="33">
      <c s="4" r="A33" t="s">
        <v>110</v>
      </c>
      <c s="6" r="B33" t="n">
        <v>-65</v>
      </c>
      <c s="6" r="C33" t="n">
        <v>-53694</v>
      </c>
    </row>
    <row spans="1:3" r="34">
      <c s="4" r="A34" t="s">
        <v>111</v>
      </c>
      <c s="6" r="B34" t="n">
        <v>11830</v>
      </c>
      <c s="6" r="C34" t="n">
        <v>65314</v>
      </c>
    </row>
    <row spans="1:3" r="35">
      <c s="4" r="A35" t="s">
        <v>112</v>
      </c>
      <c s="6" r="B35" t="n">
        <v>11765</v>
      </c>
      <c s="6" r="C35" t="n">
        <v>11620</v>
      </c>
    </row>
    <row spans="1:3" r="36">
      <c s="3" r="A36" t="s">
        <v>113</v>
      </c>
    </row>
    <row spans="1:3" r="37">
      <c s="4" r="A37" t="s">
        <v>114</v>
      </c>
      <c s="6" r="B37" t="n">
        <v>11789</v>
      </c>
      <c s="6" r="C37" t="n">
        <v>8555</v>
      </c>
    </row>
    <row spans="1:3" r="38">
      <c s="4" r="A38" t="s">
        <v>115</v>
      </c>
      <c s="6" r="B38" t="n">
        <v>1807</v>
      </c>
      <c s="6" r="C38" t="n">
        <v>1282</v>
      </c>
    </row>
    <row spans="1:3" r="39">
      <c s="4" r="A39" t="s">
        <v>116</v>
      </c>
      <c s="7" r="B39" t="n">
        <v>2473</v>
      </c>
      <c s="7" r="C39" t="n">
        <v>43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hareholders' Equity</vt:lpstr>
      <vt:lpstr>Earnings per Share</vt:lpstr>
      <vt:lpstr>Commitments and Contingencies</vt:lpstr>
      <vt:lpstr>Basis of Presentation (Policies</vt:lpstr>
      <vt:lpstr>Earnings per Share (Tables)</vt:lpstr>
      <vt:lpstr>Shareholders' Equity - Addition</vt:lpstr>
      <vt:lpstr>Earnings Per Share - Calculatio</vt:lpstr>
      <vt:lpstr>Earnings Per Share - Additiona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1T08:32:27Z</dcterms:created>
  <dcterms:modified xmlns:dcterms="http://purl.org/dc/terms/" xmlns:xsi="http://www.w3.org/2001/XMLSchema-instance" xsi:type="dcterms:W3CDTF">2016-08-31T08:32:27Z</dcterms:modified>
  <dc:title xmlns:dc="http://purl.org/dc/elements/1.1/">Untitled</dc:title>
  <dc:description xmlns:dc="http://purl.org/dc/elements/1.1/"/>
  <dc:subject xmlns:dc="http://purl.org/dc/elements/1.1/"/>
  <cp:keywords/>
  <cp:category/>
</cp:coreProperties>
</file>